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MONDRIAN INTERNATIONAL EQUITY F"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3">
  <si>
    <t>Document and Entity Information</t>
  </si>
  <si>
    <t>Oct. 18, 2018</t>
  </si>
  <si>
    <t>Document And Entity Information</t>
  </si>
  <si>
    <t>Document Type</t>
  </si>
  <si>
    <t>Document Period End Date</t>
  </si>
  <si>
    <t>Oct. 31,
		2017</t>
  </si>
  <si>
    <t>Registrant Name</t>
  </si>
  <si>
    <t>Gallery Trust</t>
  </si>
  <si>
    <t>Central Index Key</t>
  </si>
  <si>
    <t>Amendment Flag</t>
  </si>
  <si>
    <t>false</t>
  </si>
  <si>
    <t>Document Creation Date</t>
  </si>
  <si>
    <t>Oct. 18,
		2018</t>
  </si>
  <si>
    <t>Document Effective Date</t>
  </si>
  <si>
    <t>Prospectus Date</t>
  </si>
  <si>
    <t>Mar. 1,
		2018</t>
  </si>
  <si>
    <t>MONDRIAN INTERNATIONAL EQUITY FUND</t>
  </si>
  <si>
    <t xml:space="preserve">Gallery
Trust Mondrian International Equity Fund (the “Fund”) Supplement dated October 18, 2018 to the
Fund’s Summary Prospectus, Prospectus and Statement of Additional Information (the “SAI”), each dated March 1,
2018. This supplement provides new and additional
information beyond that contained in the Summary Prospectus, Prospectus and SAI, and should be read in conjunction with the Summary
Prospectus, Prospectus and SAI. The term of the Fund’s contractual
expense limitation agreement has been extended from February 28, 2019 to February 28, 2021. Accordingly, the Summary Prospectus,
Prospectus and SAI are hereby amended and supplemented as follows: 1. In the “Fund Fees and Expenses”
section of the Summary Prospectus and the Prospectus, the “Annual Fund Operating Expenses” table and the “Example”
are hereby deleted and replaced with the following: Annual Fund Operating Expenses (expenses that you pay each year
as a percentage of the value of your investment)
Management Fees 0.70%
Other Expenses 0.15%
Total Annual Fund Operating Expenses 0.85%
Less Fee Reductions and/or Expense Reimbursements 1 (0.06)%
Total Annual Fund Operating Expenses After Fee Reductions and/or Expense Reimbursements 0.79%
1 Mondrian Investment Partners Limited (the “Adviser”)
has contractually agreed to waive fees and reimburse expenses to the extent necessary to keep Total Annual Fund Operating Expenses
(excluding interest, taxes, brokerage commissions, acquired fund fees and expenses and non-routine expenses (collectively, “excluded
expenses”)) from exceeding 0.79% of the Fund’s average daily net assets until February 28, 2021 (the “contractual
expense limit”). This agreement may be terminated: (i) by the Board of Trustees (the “Board”) of Gallery Trust
(the “Trust”), for any reason at any time; or (ii) by the Adviser, upon ninety (90) days’ prior written notice
to the Trust, effective as of the close of business on February 28, 2021. Example 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ose periods. The
Example also assumes that your investment has a 5% return each year and that the Fund’s operating expenses (including capped
expenses for the period described in the footnote to the fee table) remain the same. Although your actual costs may be higher or
lower, based on these assumptions your costs would be:
1 Year 3 Years 5 Years 10 Years
$81 $258 $463 $1,054 2. In the “Investment Adviser”
section of the Prospectus, the second and third sentences of the third paragraph are hereby deleted and replaced with the following: The Adviser has contractually agreed
to reduce its fees and/or reimburse expenses to the extent necessary to keep total annual Fund operating expenses (excluding interest,
taxes, brokerage commissions, acquired fund fees and expenses and non-routine expenses (collectively, “excluded expenses”))
from exceeding 0.79% of the Fund’s average daily net assets until February 28, 2021. This agreement may be terminated: (i)
by the Board, for any reason at any time; or (ii) by the Adviser, upon ninety (90) days’ prior written notice to the Trust,
effective as of the close of business on February 28, 2021. 3. In “The Adviser” section of
the SAI, the second paragraph under the heading “Advisory Fees Paid to the Adviser” is hereby deleted and replaced
with the following: The Adviser has contractually agreed
to reduce its fees and/or reimburse expenses to the extent necessary to keep total annual Fund operating expenses (excluding interest,
taxes, brokerage commissions, acquired fund fees and expenses and non-routine expenses (collectively, “excluded expenses”))
from exceeding 0.79% of the Fund’s average daily net assets until February 28, 2021 (the “contractual expense limit”).
This agreement may be terminated: (i) by the Board, for any reason at any time; or (ii) by the Adviser, upon ninety (90) days’
prior written notice to the Trust, effective as of the close of business on February 28, 2021. Please retain this supplement for future
reference. MON-SK-002-0100 </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gallery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651872</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38"/>
    <col customWidth="1" max="3" min="3" width="80"/>
  </cols>
  <sheetData>
    <row r="1" spans="1:3">
      <c r="A1" s="1" t="s">
        <v>18</v>
      </c>
      <c r="B1" s="1" t="s">
        <v>19</v>
      </c>
      <c r="C1" s="2" t="s">
        <v>20</v>
      </c>
    </row>
    <row r="2" spans="1:3">
      <c r="A2" s="3" t="s">
        <v>21</v>
      </c>
      <c r="B2" s="4" t="s">
        <v>22</v>
      </c>
    </row>
    <row r="3" spans="1:3">
      <c r="A3" s="4" t="s">
        <v>3</v>
      </c>
      <c r="B3" s="4" t="s">
        <v>23</v>
      </c>
      <c r="C3" s="5" t="n">
        <v>497</v>
      </c>
    </row>
    <row r="4" spans="1:3">
      <c r="A4" s="4" t="s">
        <v>4</v>
      </c>
      <c r="B4" s="4" t="s">
        <v>24</v>
      </c>
      <c r="C4" s="4" t="s">
        <v>5</v>
      </c>
    </row>
    <row r="5" spans="1:3">
      <c r="A5" s="4" t="s">
        <v>6</v>
      </c>
      <c r="B5" s="4" t="s">
        <v>25</v>
      </c>
      <c r="C5" s="4" t="s">
        <v>7</v>
      </c>
    </row>
    <row r="6" spans="1:3">
      <c r="A6" s="4" t="s">
        <v>8</v>
      </c>
      <c r="B6" s="4" t="s">
        <v>26</v>
      </c>
      <c r="C6" s="5" t="n">
        <v>1651872</v>
      </c>
    </row>
    <row r="7" spans="1:3">
      <c r="A7" s="4" t="s">
        <v>9</v>
      </c>
      <c r="B7" s="4" t="s">
        <v>27</v>
      </c>
      <c r="C7" s="4" t="s">
        <v>10</v>
      </c>
    </row>
    <row r="8" spans="1:3">
      <c r="A8" s="4" t="s">
        <v>11</v>
      </c>
      <c r="B8" s="4" t="s">
        <v>28</v>
      </c>
      <c r="C8" s="4" t="s">
        <v>12</v>
      </c>
    </row>
    <row r="9" spans="1:3">
      <c r="A9" s="4" t="s">
        <v>13</v>
      </c>
      <c r="B9" s="4" t="s">
        <v>29</v>
      </c>
      <c r="C9" s="4" t="s">
        <v>12</v>
      </c>
    </row>
    <row r="10" spans="1:3">
      <c r="A10" s="4" t="s">
        <v>14</v>
      </c>
      <c r="B10" s="4" t="s">
        <v>30</v>
      </c>
      <c r="C10" s="4" t="s">
        <v>15</v>
      </c>
    </row>
    <row r="11" spans="1:3">
      <c r="A11" s="4" t="s">
        <v>16</v>
      </c>
    </row>
    <row r="12" spans="1:3">
      <c r="A12" s="3" t="s">
        <v>21</v>
      </c>
      <c r="B12" s="4" t="s">
        <v>22</v>
      </c>
    </row>
    <row r="13" spans="1:3">
      <c r="A13" s="4" t="s">
        <v>31</v>
      </c>
      <c r="B13" s="4" t="s">
        <v>32</v>
      </c>
      <c r="C1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4T10:16:41Z</dcterms:created>
  <dcterms:modified xmlns:dcterms="http://purl.org/dc/terms/" xmlns:xsi="http://www.w3.org/2001/XMLSchema-instance" xsi:type="dcterms:W3CDTF">2018-10-24T10:16:41Z</dcterms:modified>
</cp:coreProperties>
</file>